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ilshire
Variable Insurance Trust</t>
        </is>
      </c>
    </row>
    <row r="7">
      <c r="A7" s="4" t="inlineStr">
        <is>
          <t>Entity Central Index Key</t>
        </is>
      </c>
      <c r="B7" s="4" t="inlineStr">
        <is>
          <t>000102670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ilshire
Variable Insurance Trust</t>
        </is>
      </c>
    </row>
    <row r="7">
      <c r="A7" s="4" t="inlineStr">
        <is>
          <t>Entity Central Index Key</t>
        </is>
      </c>
      <c r="B7" s="4" t="inlineStr">
        <is>
          <t>0001026708</t>
        </is>
      </c>
    </row>
    <row r="8">
      <c r="A8" s="4" t="inlineStr">
        <is>
          <t>Entity Investment Company Type</t>
        </is>
      </c>
      <c r="B8" s="4" t="inlineStr">
        <is>
          <t>N-1A</t>
        </is>
      </c>
    </row>
    <row r="9">
      <c r="A9" s="4" t="inlineStr">
        <is>
          <t>Document Period End Date</t>
        </is>
      </c>
      <c r="B9" s="4" t="inlineStr">
        <is>
          <t>Dec. 31,  2024</t>
        </is>
      </c>
    </row>
    <row r="10">
      <c r="A10" s="4" t="inlineStr">
        <is>
          <t>Wilshire Global Allocation Fund</t>
        </is>
      </c>
      <c r="B10" s="4" t="inlineStr">
        <is>
          <t xml:space="preserve"> </t>
        </is>
      </c>
    </row>
    <row r="11">
      <c r="A11" s="3" t="inlineStr">
        <is>
          <t>Shareholder Report [Line Items]</t>
        </is>
      </c>
      <c r="B11" s="4" t="inlineStr">
        <is>
          <t xml:space="preserve"> </t>
        </is>
      </c>
    </row>
    <row r="12">
      <c r="A12" s="4" t="inlineStr">
        <is>
          <t>Fund Name</t>
        </is>
      </c>
      <c r="B12" s="4" t="inlineStr">
        <is>
          <t>Wilshire Global Allocation Fund</t>
        </is>
      </c>
    </row>
    <row r="13">
      <c r="A13" s="4" t="inlineStr">
        <is>
          <t>Class Name</t>
        </is>
      </c>
      <c r="B13" s="4" t="inlineStr">
        <is>
          <t>Wilshire Global Allocation Fund</t>
        </is>
      </c>
    </row>
    <row r="14">
      <c r="A14" s="4" t="inlineStr">
        <is>
          <t>No Trading Symbol</t>
        </is>
      </c>
      <c r="B14" s="4" t="inlineStr">
        <is>
          <t>true</t>
        </is>
      </c>
    </row>
    <row r="15">
      <c r="A15" s="4" t="inlineStr">
        <is>
          <t>Annual or Semi-Annual Statement [Text Block]</t>
        </is>
      </c>
      <c r="B15" s="4" t="inlineStr">
        <is>
          <t xml:space="preserve">This annual shareholder report contains important information about the Wilshire Global Allocation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wilshire.com/research-insights/product-literature . You can also request this information by contacting us at 1-866-591-1658 .</t>
        </is>
      </c>
    </row>
    <row r="18">
      <c r="A18" s="4" t="inlineStr">
        <is>
          <t>Additional Information Phone Number</t>
        </is>
      </c>
      <c r="B18" s="4" t="inlineStr">
        <is>
          <t>1-866-591-1658</t>
        </is>
      </c>
    </row>
    <row r="19">
      <c r="A19" s="4" t="inlineStr">
        <is>
          <t>Additional Information Website</t>
        </is>
      </c>
      <c r="B19" s="4" t="inlineStr">
        <is>
          <t>https://www.wilshire.com/research-insights/product-literature</t>
        </is>
      </c>
    </row>
    <row r="20">
      <c r="A20" s="4" t="inlineStr">
        <is>
          <t>Expenses [Text Block]</t>
        </is>
      </c>
      <c r="B20" s="4" t="inlineStr">
        <is>
          <t>WHAT WERE THE FUND COSTS FOR THE PAST YEAR? (based on a hypothetical $10,000 investment)
Fund Name
Costs of a $10,000 investment
Costs paid as a percentage of a $10,000 investment
Wilshire Global Allocation Fund
$46 1
0.44%</t>
        </is>
      </c>
      <c r="C20" s="4" t="inlineStr">
        <is>
          <t>[1]</t>
        </is>
      </c>
    </row>
    <row r="21">
      <c r="A21" s="4" t="inlineStr">
        <is>
          <t>Expenses Paid, Amount</t>
        </is>
      </c>
      <c r="B21" s="5" t="n">
        <v>46</v>
      </c>
      <c r="C21" s="4" t="inlineStr">
        <is>
          <t>[1]</t>
        </is>
      </c>
    </row>
    <row r="22">
      <c r="A22" s="4" t="inlineStr">
        <is>
          <t>Expense Ratio, Percent</t>
        </is>
      </c>
      <c r="B22" s="6" t="n">
        <v>0.0044</v>
      </c>
    </row>
    <row r="23">
      <c r="A23" s="4" t="inlineStr">
        <is>
          <t>Factors Affecting Performance [Text Block]</t>
        </is>
      </c>
      <c r="B23"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Exposure to Wilshire Large Company Growth was the top contributor from a manager selection stand point
Top Detractors
↓
Overweight exposure to fixed income was a detractor of relative return</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TF (without sales charge)
11.03
5.87
5.91
MSCI ACWI Net Total Return Index (USD)
17.49
10.06
9.23
Bloomberg Global Aggregate USD Hedged
3.40
0.48
2.01
65/35 MSCI ACWI IMI/Bloomberg Global Agg(Hedged)
11.72
6.65
6.7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wilshire.com/research-insights/product-literature for more recent performance information. Visit https://www.wilshire.com/research-insights/product-literature for more recent performance information.</t>
        </is>
      </c>
    </row>
    <row r="29">
      <c r="A29" s="4" t="inlineStr">
        <is>
          <t>Net Assets</t>
        </is>
      </c>
      <c r="B29" s="5" t="n">
        <v>477596764</v>
      </c>
    </row>
    <row r="30">
      <c r="A30" s="4" t="inlineStr">
        <is>
          <t>Holdings Count | $ / shares</t>
        </is>
      </c>
      <c r="B30" s="7" t="n">
        <v>10</v>
      </c>
    </row>
    <row r="31">
      <c r="A31" s="4" t="inlineStr">
        <is>
          <t>Advisory Fees Paid, Amount</t>
        </is>
      </c>
      <c r="B31" s="5" t="n">
        <v>529089</v>
      </c>
    </row>
    <row r="32">
      <c r="A32" s="4" t="inlineStr">
        <is>
          <t>Investment Company Portfolio Turnover</t>
        </is>
      </c>
      <c r="B32" s="8" t="n">
        <v>0.08</v>
      </c>
    </row>
    <row r="33">
      <c r="A33" s="4" t="inlineStr">
        <is>
          <t>Additional Fund Statistics [Text Block]</t>
        </is>
      </c>
      <c r="B33" s="4" t="inlineStr">
        <is>
          <t>KEY FUND STATISTICS (as of December 31, 2024)
Net Assets
$477,596,764
Number of Holdings
10
Net Advisory Fee
$529,089
Portfolio Turnover
8%</t>
        </is>
      </c>
    </row>
    <row r="34">
      <c r="A34" s="4" t="inlineStr">
        <is>
          <t>Holdings [Text Block]</t>
        </is>
      </c>
      <c r="B34" s="4" t="inlineStr">
        <is>
          <t>Top Sectors
(% of Net Assets)
Cash &amp; Other
100.0%
Top 10 Issuers
(% of Net Assets)
Wilshire International Equity Fund
22.6%
Wilshire Income Opportunities Fund
21.3%
Wilshire Large Company Value Portfolio
16.4%
Wilshire Large Company Growth Portfolio
16.2%
Vanguard Total International Bond Index Fund
14.4%
Vanguard Mega Cap Index Fund
2.2%
Fidelity Emerging Markets Index Fund
1.9%
Vanguard Long-Term Bond Index Fund
1.9%
Wilshire Small Company Value Portfolio
1.6%
Wilshire Small Company Growth Portfolio
1.6%</t>
        </is>
      </c>
    </row>
    <row r="35">
      <c r="A35" s="4" t="inlineStr">
        <is>
          <t>Updated Prospectus Web Address</t>
        </is>
      </c>
      <c r="B35" s="4" t="inlineStr">
        <is>
          <t>https://www.wilshire.com/research-insights/product-literature</t>
        </is>
      </c>
    </row>
    <row r="36"/>
    <row r="37">
      <c r="A37" s="4" t="inlineStr">
        <is>
          <t>[1]
1 Amount shown reflects the expense of the Fund from January 1, 2024 through December 31, 2024. Expenses would have been higher if for a full year.</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8"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Wilshire Global Allocation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7764</v>
      </c>
      <c r="C5" s="5" t="n">
        <v>15999</v>
      </c>
      <c r="D5" s="5" t="n">
        <v>13740</v>
      </c>
      <c r="E5" s="5" t="n">
        <v>16721</v>
      </c>
      <c r="F5" s="5" t="n">
        <v>14951</v>
      </c>
      <c r="G5" s="5" t="n">
        <v>13358</v>
      </c>
      <c r="H5" s="5" t="n">
        <v>11280</v>
      </c>
      <c r="I5" s="5" t="n">
        <v>12169</v>
      </c>
      <c r="J5" s="5" t="n">
        <v>10567</v>
      </c>
      <c r="K5" s="5" t="n">
        <v>10004</v>
      </c>
      <c r="L5" s="5" t="n">
        <v>10000</v>
      </c>
    </row>
    <row r="6">
      <c r="A6" s="4" t="inlineStr">
        <is>
          <t>MSCI ACWI Net Total Return Index (US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MSCI ACWI Net Total Return Index (US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24183</v>
      </c>
      <c r="C9" s="7" t="n">
        <v>20584</v>
      </c>
      <c r="D9" s="7" t="n">
        <v>16844</v>
      </c>
      <c r="E9" s="7" t="n">
        <v>20633</v>
      </c>
      <c r="F9" s="7" t="n">
        <v>17406</v>
      </c>
      <c r="G9" s="7" t="n">
        <v>14973</v>
      </c>
      <c r="H9" s="7" t="n">
        <v>11827</v>
      </c>
      <c r="I9" s="7" t="n">
        <v>13056</v>
      </c>
      <c r="J9" s="7" t="n">
        <v>10531</v>
      </c>
      <c r="K9" s="7" t="n">
        <v>9764</v>
      </c>
      <c r="L9" s="7" t="n">
        <v>10000</v>
      </c>
    </row>
    <row r="10">
      <c r="A10" s="4" t="inlineStr">
        <is>
          <t>Bloomberg Global Aggregate USD Hedg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Bloomberg Global Aggregate USD Hedg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2201</v>
      </c>
      <c r="C13" s="7" t="n">
        <v>11800</v>
      </c>
      <c r="D13" s="7" t="n">
        <v>11013</v>
      </c>
      <c r="E13" s="7" t="n">
        <v>12405</v>
      </c>
      <c r="F13" s="7" t="n">
        <v>12580</v>
      </c>
      <c r="G13" s="7" t="n">
        <v>11915</v>
      </c>
      <c r="H13" s="7" t="n">
        <v>11010</v>
      </c>
      <c r="I13" s="7" t="n">
        <v>10819</v>
      </c>
      <c r="J13" s="7" t="n">
        <v>10501</v>
      </c>
      <c r="K13" s="7" t="n">
        <v>10102</v>
      </c>
      <c r="L13" s="7" t="n">
        <v>10000</v>
      </c>
    </row>
    <row r="14">
      <c r="A14" s="4" t="inlineStr">
        <is>
          <t>65/35 MSCI ACWI IMI/Bloomberg Global Agg(Hedg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65/35 MSCI ACWI IMI/Bloomberg Global Agg(Hedg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9201</v>
      </c>
      <c r="C17" s="5" t="n">
        <v>17186</v>
      </c>
      <c r="D17" s="5" t="n">
        <v>14753</v>
      </c>
      <c r="E17" s="5" t="n">
        <v>17503</v>
      </c>
      <c r="F17" s="5" t="n">
        <v>15755</v>
      </c>
      <c r="G17" s="5" t="n">
        <v>13917</v>
      </c>
      <c r="H17" s="5" t="n">
        <v>11601</v>
      </c>
      <c r="I17" s="5" t="n">
        <v>12325</v>
      </c>
      <c r="J17" s="5" t="n">
        <v>10603</v>
      </c>
      <c r="K17" s="5" t="n">
        <v>9912</v>
      </c>
      <c r="L17"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4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Wilshire Global Allocation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F (without sales charge)</t>
        </is>
      </c>
      <c r="C5" s="4" t="inlineStr">
        <is>
          <t xml:space="preserve"> </t>
        </is>
      </c>
      <c r="D5" s="4" t="inlineStr">
        <is>
          <t xml:space="preserve"> </t>
        </is>
      </c>
    </row>
    <row r="6">
      <c r="A6" s="4" t="inlineStr">
        <is>
          <t>Average Annual Return, Percent</t>
        </is>
      </c>
      <c r="B6" s="6" t="n">
        <v>0.1103</v>
      </c>
      <c r="C6" s="6" t="n">
        <v>0.0587</v>
      </c>
      <c r="D6" s="6" t="n">
        <v>0.0591</v>
      </c>
    </row>
    <row r="7">
      <c r="A7" s="4" t="inlineStr">
        <is>
          <t>MSCI ACWI Net Total Return Index (USD)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MSCI ACWI Net Total Return Index (USD)</t>
        </is>
      </c>
      <c r="C9" s="4" t="inlineStr">
        <is>
          <t xml:space="preserve"> </t>
        </is>
      </c>
      <c r="D9" s="4" t="inlineStr">
        <is>
          <t xml:space="preserve"> </t>
        </is>
      </c>
    </row>
    <row r="10">
      <c r="A10" s="4" t="inlineStr">
        <is>
          <t>Average Annual Return, Percent</t>
        </is>
      </c>
      <c r="B10" s="6" t="n">
        <v>0.1749</v>
      </c>
      <c r="C10" s="6" t="n">
        <v>0.1006</v>
      </c>
      <c r="D10" s="6" t="n">
        <v>0.09229999999999999</v>
      </c>
    </row>
    <row r="11">
      <c r="A11" s="4" t="inlineStr">
        <is>
          <t>Bloomberg Global Aggregate USD Hedged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Global Aggregate USD Hedged</t>
        </is>
      </c>
      <c r="C13" s="4" t="inlineStr">
        <is>
          <t xml:space="preserve"> </t>
        </is>
      </c>
      <c r="D13" s="4" t="inlineStr">
        <is>
          <t xml:space="preserve"> </t>
        </is>
      </c>
    </row>
    <row r="14">
      <c r="A14" s="4" t="inlineStr">
        <is>
          <t>Average Annual Return, Percent</t>
        </is>
      </c>
      <c r="B14" s="6" t="n">
        <v>0.034</v>
      </c>
      <c r="C14" s="6" t="n">
        <v>0.0048</v>
      </c>
      <c r="D14" s="6" t="n">
        <v>0.0201</v>
      </c>
    </row>
    <row r="15">
      <c r="A15" s="4" t="inlineStr">
        <is>
          <t>65/35 MSCI ACWI IMI/Bloomberg Global Agg(Hedged)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65/35 MSCI ACWI IMI/Bloomberg Global Agg(Hedged)</t>
        </is>
      </c>
      <c r="C17" s="4" t="inlineStr">
        <is>
          <t xml:space="preserve"> </t>
        </is>
      </c>
      <c r="D17" s="4" t="inlineStr">
        <is>
          <t xml:space="preserve"> </t>
        </is>
      </c>
    </row>
    <row r="18">
      <c r="A18" s="4" t="inlineStr">
        <is>
          <t>Average Annual Return, Percent</t>
        </is>
      </c>
      <c r="B18" s="6" t="n">
        <v>0.1172</v>
      </c>
      <c r="C18" s="6" t="n">
        <v>0.0665</v>
      </c>
      <c r="D18" s="6" t="n">
        <v>0.06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Wilshire Global Allocation Fund | Wilshire International Equity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26</v>
      </c>
    </row>
    <row r="5">
      <c r="A5" s="4" t="inlineStr">
        <is>
          <t>Wilshire Global Allocation Fund | Wilshire Income Opportunitie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3</v>
      </c>
    </row>
    <row r="8">
      <c r="A8" s="4" t="inlineStr">
        <is>
          <t>Wilshire Global Allocation Fund | Wilshire Large Company Value Portfoli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64</v>
      </c>
    </row>
    <row r="11">
      <c r="A11" s="4" t="inlineStr">
        <is>
          <t>Wilshire Global Allocation Fund | Wilshire Large Company Growth Portfoli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62</v>
      </c>
    </row>
    <row r="14">
      <c r="A14" s="4" t="inlineStr">
        <is>
          <t>Wilshire Global Allocation Fund | Vanguard Total International Bond Index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44</v>
      </c>
    </row>
    <row r="17">
      <c r="A17" s="4" t="inlineStr">
        <is>
          <t>Wilshire Global Allocation Fund | Vanguard Mega Cap Index Fun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Wilshire Global Allocation Fund | Fidelity Emerging Markets Index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Wilshire Global Allocation Fund | Vanguard Long-Term Bond Index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Wilshire Global Allocation Fund | Wilshire Small Company Value Portfoli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Wilshire Global Allocation Fund | Wilshire Small Company Growth Portfoli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Wilshire Global Allocation Fund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4:04Z</dcterms:created>
  <dcterms:modified xmlns:dcterms="http://purl.org/dc/terms/" xmlns:xsi="http://www.w3.org/2001/XMLSchema-instance" xsi:type="dcterms:W3CDTF">2025-03-10T21:14:04Z</dcterms:modified>
</cp:coreProperties>
</file>